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N-2 - USD ($) $ / shares in Units, $ in Thousands</t>
        </is>
      </c>
      <c r="C1" s="2" t="inlineStr">
        <is>
          <t>Feb. 18, 2022</t>
        </is>
      </c>
      <c r="D1" s="2" t="inlineStr">
        <is>
          <t>Oct. 31, 2024</t>
        </is>
      </c>
      <c r="E1" s="2" t="inlineStr">
        <is>
          <t>Oct. 31, 2023</t>
        </is>
      </c>
      <c r="F1" s="2" t="inlineStr">
        <is>
          <t>Oct. 31, 2022</t>
        </is>
      </c>
      <c r="G1" s="2" t="inlineStr">
        <is>
          <t>Oct. 31, 2021</t>
        </is>
      </c>
      <c r="H1" s="2" t="inlineStr">
        <is>
          <t>Oct. 31, 2020</t>
        </is>
      </c>
      <c r="I1" s="2" t="inlineStr">
        <is>
          <t>Oct. 31, 2019</t>
        </is>
      </c>
      <c r="J1" s="2" t="inlineStr">
        <is>
          <t>Oct. 31, 2018</t>
        </is>
      </c>
      <c r="K1" s="2" t="inlineStr">
        <is>
          <t>[1]</t>
        </is>
      </c>
      <c r="L1" s="2" t="inlineStr">
        <is>
          <t>Aug. 31, 2018</t>
        </is>
      </c>
      <c r="M1" s="2" t="inlineStr">
        <is>
          <t>Aug. 31, 2017</t>
        </is>
      </c>
      <c r="N1" s="2" t="inlineStr">
        <is>
          <t>Aug. 31, 2016</t>
        </is>
      </c>
      <c r="O1" s="2" t="inlineStr">
        <is>
          <t>Aug. 31, 2015</t>
        </is>
      </c>
    </row>
    <row r="2">
      <c r="A2" s="3" t="inlineStr">
        <is>
          <t>Cover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M2" s="4" t="inlineStr">
        <is>
          <t xml:space="preserve"> </t>
        </is>
      </c>
      <c r="N2" s="4" t="inlineStr">
        <is>
          <t xml:space="preserve"> </t>
        </is>
      </c>
      <c r="O2" s="4" t="inlineStr">
        <is>
          <t xml:space="preserve"> </t>
        </is>
      </c>
    </row>
    <row r="3">
      <c r="A3" s="4" t="inlineStr">
        <is>
          <t>Entity Central Index Key</t>
        </is>
      </c>
      <c r="C3" s="4" t="inlineStr">
        <is>
          <t>0001253327</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row>
    <row r="4">
      <c r="A4" s="4" t="inlineStr">
        <is>
          <t>Amendment Flag</t>
        </is>
      </c>
      <c r="C4" s="4" t="inlineStr">
        <is>
          <t>fals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row>
    <row r="5">
      <c r="A5" s="4" t="inlineStr">
        <is>
          <t>Document Type</t>
        </is>
      </c>
      <c r="C5" s="4" t="inlineStr">
        <is>
          <t>424B3</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row>
    <row r="6">
      <c r="A6" s="4" t="inlineStr">
        <is>
          <t>Entity Registrant Name</t>
        </is>
      </c>
      <c r="C6" s="4" t="inlineStr">
        <is>
          <t>EATON VANCE TAX-ADVANTAGED DIVIDEND INCOME
FUND</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row>
    <row r="7">
      <c r="A7" s="3" t="inlineStr">
        <is>
          <t>Financial Highlights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row>
    <row r="8">
      <c r="A8" s="4" t="inlineStr">
        <is>
          <t>Senior Securities [Table Text Block]</t>
        </is>
      </c>
      <c r="C8" s="4" t="inlineStr">
        <is>
          <t>The following replaces the Financial Highlights contained in the Prospectus:
Year
Ended October 31,
2024 2023 2022 2021 2020
Net
asset value – Beginning of year $ 21.57 $ 23.81 $ 28.61 $ 21.01 $ 24.34
Income
(Loss) From Operations
Net investment
income (1) $ 0.29 $ 0.49 $ 0.58 $ 0.60 $ 0.62
Net
realized and unrealized gain (loss) 6.34 (0.94 ) (3.43 ) 8.79 (2.21 )
Total
income (loss) from operations $ 6.63 $ (0.45 ) $ (2.85 ) $ 9.39 $ (1.59 )
Less
Distributions
From net
investment income $ (0.28 ) $ (0.44 ) $ (0.58 ) $ (0.59 ) $ (0.59 )
From
net realized gain (1.62 ) (1.35 ) (1.37 ) (1.20 ) (1.15 )
Total
distributions $ (1.90 ) $ (1.79 ) $ (1.95 ) $ (1.79 ) $ (1.74 )
Premium
from common shares sold through shelf offering (1) $ — $ — $ 0.00 (5) $ 0.00 (5) $ 0.00 (5)
Net
asset value – End of year $ 26.30 $ 21.57 $ 23.81 $ 28.61 $ 21.01
Market
value – End of year $ 24.04 $ 19.29 $ 24.42 $ 29.36 $ 18.73
Total
Investment Return on Net Asset Value (2) 32.28 % (1.99 )% (10.19 )% 45.70 % (6.13 )%
Total
Investment Return on Market Value (2) 35.20 % (14.54 )% (10.24 )% 67.72 % (18.36 )%
Ratios/Supplemental
Data
Net assets,
end of year (000’s omitted) $ 1,960,662 $ 1,608,161 $ 1,774,707 $ 2,106,999 $ 1,544,154
Ratios
(as a percentage of average daily net assets): (3)
Expenses
excluding interest and fees 1.11 % 1.13 % 1.11 % 1.10 % 1.17 %
Interest
and fee expense 1.42 % 1.40 % 0.40 % 0.14 % 0.42 %
Total
expenses 2.53 % 2.53 % 1.51 % 1.24 % 1.59 %
Net expenses 2.53 % (6) 2.53 % (6) 1.51 % (6) 1.24 % 1.59 %
Net investment
income 1.14 % 2.08 % 2.21 % 2.26 % 2.81 %
Portfolio
Turnover 39 % 29 % 31 % 30 % 54 %
Senior
Securities:
Total
amount outstanding (in 000’s) $ 447,000 $ 447,000 $ 447,000 $ 447,000 $ 447,000
Asset
coverage per $1,000 (4) $ 5,386 $ 4,598 $ 4,970 $ 5,714 $ 4,454
Year
Ended Period
Ended Year Ended August 31,
2019 2018 (9) 2018 2017 2016 2015
Net
asset value – Beginning of period $ 22.64 $ 24.25 $ 22.21 $ 21.61 $ 21.22 $ 22.94
Income
(Loss) From Operations
Net investment
income (1) $ 0.58 $ 0.08 $ 0.56 $ 0.82 $ 0.74 $ 0.81
Net
realized and unrealized gain (loss) 2.86 (1.40 ) 3.22 1.52 1.39 (1.08 )
Total
income (loss) from operations $ 3.44 $ (1.32 ) $ 3.78 $ 2.34 $ 2.13 $ (0.27 )
Less
Distributions
From
net investment income $ (0.56 ) $ (0.21 ) $ (0.47 ) $ (0.86 ) $ (0.73 ) $ (1.09 )
From
net realized gain (1.18 ) (0.08 ) (1.27 ) (0.88 ) (1.01 ) (0.36 )
Total
distributions $ (1.74 ) $ (0.29 ) $ (1.74 ) $ (1.74 ) $ (1.74 ) $ (1.45 )
Premium
from common shares sold through shelf offering (1) $ 0.00 (5) $ — $ — $ — $ — $ —
Net
asset value – End of period $ 24.34 $ 22.64 $ 24.25 $ 22.21 $ 21.61 $ 21.22
Market
value – End of period $ 24.95 $ 22.17 $ 24.37 $ 21.73 $ 20.88 $ 19.29
Total
Investment Return on Net Asset Value (2) 16.02 % (5.48 )% (7) 17.79 % 11.57 % 11.25 % (0.67 )%
Total
Investment Return on Market Value (2) 21.44 % (7.90 )% (7) 20.98 % 12.97 % 18.24 % 0.76 %
Ratios/Supplemental
Data
Net
assets, end of period (000’s omitted) $ 1,784,376 $ 1,650,454 $ 1,767,150 $ 1,617,605 $ 1,573,697 $ 1,545,306
Ratios
(as a percentage of average daily net assets): (3)
Expenses
excluding interest and fees 1.14 % 1.14 % (8) 1.14 % 1.16 % 1.18 % 1.14 %
Interest
and fee expense 0.81 % 0.74 % (8) 0.61 % 0.46 % 0.29 % 0.21 %
Total
expenses 1.95 % 1.88 % (8) 1.75 % 1.62 % 1.47 % 1.35 %
Net expenses 1.95 % 1.88 % (8) 1.75 % 1.62 % 1.47 % 1.35 %
Net investment
income 2.51 % 1.88 % (8) 2.41 % 3.75 % 3.53 % 3.57 %
Portfolio
Turnover 49 % 4 % (7) 58 % 85 % 91 % 99 %
Senior
Securities:
Total
amount outstanding (in 000’s) $ 447,000 $ 447,000 $ 447,000 $ 447,000 $ 447,000 $ 447,000
Asset
coverage per $1,000 (4) $ 4,992 $ 4,692 $ 4,953 $ 4,619 $ 4,521 $ 4,457
(1) Computed
using average shares outstanding.
(2) Returns
are historical and are calculated by determining the percentage change in net asset value
or market value with all distributions reinvested. Distributions are assumed to be reinvested
at prices obtained under the Fund’s dividend reinvestment plan.
(3) Total
expenses do not reflect amounts reimbursed and/or waived by the adviser and certain of its
affiliates, if applicable. Net expenses are net of all reductions and represent the net expenses
paid by the Fund.
(4) Calculated
by subtracting the Fund’s total liabilities (not including the borrowings payable/notes
payable) from the Fund’s total assets, and dividing the result by the borrowings payable/notes
payable balance in thousands.
(5) Amount
is less than $0.005.
(6) Includes
a reduction by the investment adviser of a portion of its adviser fee due to the Fund’s
investment in the Liquidity Funds (equal to less than 0.005% of average daily net assets
for the years ended October 31, 2024, 2023 and 2022).
(7) Not
annualized.
(8) Annualized.
(9) For
the two months ended October 31, 2018. Effective September 1, 2018, the fiscal year-end of
the Fund changed from August 31 to October 31.</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row>
    <row r="9">
      <c r="A9" s="4" t="inlineStr">
        <is>
          <t>Senior Securities Amount</t>
        </is>
      </c>
      <c r="C9" s="4" t="inlineStr">
        <is>
          <t xml:space="preserve"> </t>
        </is>
      </c>
      <c r="D9" s="5" t="n">
        <v>447000</v>
      </c>
      <c r="E9" s="5" t="n">
        <v>447000</v>
      </c>
      <c r="F9" s="5" t="n">
        <v>447000</v>
      </c>
      <c r="G9" s="5" t="n">
        <v>447000</v>
      </c>
      <c r="H9" s="5" t="n">
        <v>447000</v>
      </c>
      <c r="I9" s="5" t="n">
        <v>447000</v>
      </c>
      <c r="J9" s="5" t="n">
        <v>447000</v>
      </c>
      <c r="L9" s="5" t="n">
        <v>447000</v>
      </c>
      <c r="M9" s="5" t="n">
        <v>447000</v>
      </c>
      <c r="N9" s="5" t="n">
        <v>447000</v>
      </c>
      <c r="O9" s="5" t="n">
        <v>447000</v>
      </c>
    </row>
    <row r="10">
      <c r="A10" s="4" t="inlineStr">
        <is>
          <t>Senior Securities Coverage per Unit</t>
        </is>
      </c>
      <c r="B10" s="4" t="inlineStr">
        <is>
          <t>[2]</t>
        </is>
      </c>
      <c r="C10" s="4" t="inlineStr">
        <is>
          <t xml:space="preserve"> </t>
        </is>
      </c>
      <c r="D10" s="5" t="n">
        <v>5386</v>
      </c>
      <c r="E10" s="5" t="n">
        <v>4598</v>
      </c>
      <c r="F10" s="5" t="n">
        <v>4970</v>
      </c>
      <c r="G10" s="5" t="n">
        <v>5714</v>
      </c>
      <c r="H10" s="5" t="n">
        <v>4454</v>
      </c>
      <c r="I10" s="5" t="n">
        <v>4992</v>
      </c>
      <c r="J10" s="5" t="n">
        <v>4692</v>
      </c>
      <c r="L10" s="5" t="n">
        <v>4953</v>
      </c>
      <c r="M10" s="5" t="n">
        <v>4619</v>
      </c>
      <c r="N10" s="5" t="n">
        <v>4521</v>
      </c>
      <c r="O10" s="5" t="n">
        <v>4457</v>
      </c>
    </row>
    <row r="11"/>
    <row r="12">
      <c r="A12" s="4" t="inlineStr">
        <is>
          <t>[1]For
the two months ended October 31, 2018. Effective September 1, 2018, the fiscal year-end of
the Fund changed from August 31 to October 31.[2] Calculated
by subtracting the Fund’s total liabilities (not including the borrowings payable/notes
payable) from the Fund’s total assets, and dividing the result by the borrowings payable/notes
payable balance in thousands.</t>
        </is>
      </c>
    </row>
  </sheetData>
  <mergeCells count="12">
    <mergeCell ref="A1:B1"/>
    <mergeCell ref="J2:K2"/>
    <mergeCell ref="J3:K3"/>
    <mergeCell ref="J4:K4"/>
    <mergeCell ref="J5:K5"/>
    <mergeCell ref="J6:K6"/>
    <mergeCell ref="J7:K7"/>
    <mergeCell ref="J8:K8"/>
    <mergeCell ref="J9:K9"/>
    <mergeCell ref="J10:K10"/>
    <mergeCell ref="A11:N11"/>
    <mergeCell ref="A12:N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21:08:56Z</dcterms:created>
  <dcterms:modified xmlns:dcterms="http://purl.org/dc/terms/" xmlns:xsi="http://www.w3.org/2001/XMLSchema-instance" xsi:type="dcterms:W3CDTF">2025-01-27T21:08:56Z</dcterms:modified>
</cp:coreProperties>
</file>